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Jan. 10,
		2020</t>
  </si>
  <si>
    <t>Document Effective Date</t>
  </si>
  <si>
    <t>dei_DocumentEffectiveDate</t>
  </si>
  <si>
    <t>Prospectus Date</t>
  </si>
  <si>
    <t>rr_ProspectusDate</t>
  </si>
  <si>
    <t>Nov. 1,
		2019</t>
  </si>
  <si>
    <t>Entity Inv Company Type</t>
  </si>
  <si>
    <t>dei_EntityInvCompanyType</t>
  </si>
  <si>
    <t>N-1A</t>
  </si>
  <si>
    <t>Nov. 01, 2019</t>
  </si>
  <si>
    <t xml:space="preserve">IMPORTANT NOTICE REGARDING CHANGE IN NAME, TICKER SYMBOL, INVESTMENT OBJECTIVE AND INVESTMENT STRATEGY WISDOMTREE TRUST (the Trust) Supplement dated January 10, 2020 To the currently effective Summary Prospectus, Statutory Prospectus and Statement of Additional Information for the WisdomTree Emerging Markets Dividend Fund (DVEM) (the Fund) At the recommendation of WisdomTree Asset Management, Inc., the Funds investment adviser, the Board of Trustees of the Trust, with respect to the Fund, has approved modifications to the Funds name, investment objective and investment strategies. In addition, the Funds ticker symbol will also be changing. These changes are scheduled to go into effect on or about March 16, 2020. CURRENT NEW Fund Name (Ticker) WisdomTree Emerging Markets Dividend Fund (DVEM) WisdomTree Emerging Markets ESG Fund (RESE) Objective The Fund seeks to track the price and yield performance, before fees and expenses, of the WisdomTree Emerging Markets Dividend Index (the Index). The Fund seeks capital appreciation. Investment Strategy The Fund employs a passive management  or indexing  investment approach designed to track the performance of the Index. The Index is a dividend weighted index that consists of emerging market dividend-paying common stocks. The starting universe of the Index consists of equity securities of companies that meet the following eligibility requirements as of the annual Index screening date: (i) incorporated (and/or domiciled with respect to China) within one of 17 emerging market nations (Brazil, Chile, China, Czech Republic, Hungary, India, Indonesia, Korea, Malaysia, Mexico, the Philippines, Poland, Russia, South Africa, Taiwan, Thailand, and Turkey); (ii) listed for trading on a stock exchange in one of the aforementioned emerging market countries (except Chinese companies may have shares listed in Hong Kong); (iii) payment of at least $5 million in gross cash dividends on shares of common stock in the prior annual cycle; (iv) market capitalization of at least $200 million; (v) average daily dollar volume of at least $200,000 for each of the preceding six months; and (vi) trading of at least 250,000 shares per month for each of the preceding six months. The Fund is actively managed using a model-based approach. The Fund seeks to achieve its investment objective by investing primarily in equity securities of issuers in emerging markets that exhibit certain characteristics that Funds investment adviser, WisdomTree Asset Management, Inc. (WisdomTree Asset Management or the Adviser) believes to be indicative of positive future returns as well as incorporating favorable environmental, social, and governance (ESG) characteristics based on a model developed by WisdomTree Asset Management. WisdomTree Asset Management employs a quantitative model to identify which securities the Fund might purchase and sell and opportune times for purchases and sales. Generally, the Funds portfolio will be rebalanced quarterly according to the Advisers quantitative model, although a more active approach may be taken depending on factors such as market conditions and investment opportunities, which may lead to frequent trading, cause the number of Fund holdings to vary, and increase the Funds portfolio turnover rate. WisdomTree Asset Management seeks to identify equity securities that have the highest potential for returns based on proprietary measures of fundamental factors, such as value and quality, and technical factors, such as momentum and correlation. In addition, WisdomTree Asset Management seeks to identify equity securities with positive ESG characteristics based on a Sustainability score, which is a composite score that measures a companys ESG impact along with exposure to potential controversies. Securities of companies involved in certain controversial products or activities, such as tobacco, small arms, controversial weapons, and fossil fuels are excluded regardless of revenue measures. In addition, securities are weighted on a modified market-capitalization basis taking into consideration the Sustainability score (i.e., securities with a higher market capitalization and a higher Sustainability score are more heavily weighted). Principal Risks The principal risks currently applicable to the Fund are expected to remain applicable to the Fund after the Fund implements the new objective and strategies, except the Fund will no longer be subject to Index and Data Risk, Investment Style Risk, Non-Correlation Risk, and Dividend Paying Securities Risk. The Fund is expected to be subject to the following additional principal risks and sector and/or country exposures may change in relation to the implementation of the Funds new objective and strategies: ESG Investing Risk. Active Management Risk. Models and Data Risk. Portfolio Turnover Risk. The changes described above will not affect the Funds management fee or expense ratio. </t>
  </si>
  <si>
    <t>Supplement to Prospectus [Text Block]</t>
  </si>
  <si>
    <t>rr_SupplementToProspectusTextBlock</t>
  </si>
  <si>
    <t>WisdomTree Emerging Markets Divid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6:42:34Z</dcterms:created>
  <dcterms:modified xmlns:dcterms="http://purl.org/dc/terms/" xmlns:xsi="http://www.w3.org/2001/XMLSchema-instance" xsi:type="dcterms:W3CDTF">2020-01-17T16:42:34Z</dcterms:modified>
</cp:coreProperties>
</file>